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GOING CONCERN" sheetId="7" r:id="rId7"/>
    <s:sheet name="INVENTORIES" sheetId="8" r:id="rId8"/>
    <s:sheet name="PROPERTY AND EQUIPMENT" sheetId="9" r:id="rId9"/>
    <s:sheet name="RELATED PARTY TRANSACTIONS" sheetId="10" r:id="rId10"/>
    <s:sheet name="NOTES PAYABLE" sheetId="11" r:id="rId11"/>
    <s:sheet name="EQUITY" sheetId="12" r:id="rId12"/>
    <s:sheet name="COMMITMENTS AND CONTINGENCIES" sheetId="13" r:id="rId13"/>
    <s:sheet name="DISCONTINUED OPERATIONS" sheetId="14" r:id="rId14"/>
    <s:sheet name="SEGMENT INFORMATION" sheetId="15" r:id="rId15"/>
    <s:sheet name="SUBSEQUENT EVENTS" sheetId="16" r:id="rId16"/>
    <s:sheet name="ORGANIZATION AND DESCRIPTION 17" sheetId="17" r:id="rId17"/>
    <s:sheet name="PROPERTY AND EQUIPMENT (Tables)" sheetId="18" r:id="rId18"/>
    <s:sheet name="EQUITY (Tables)" sheetId="19" r:id="rId19"/>
    <s:sheet name="DISCONTINUED OPERATIONS (Tables" sheetId="20" r:id="rId20"/>
    <s:sheet name="SEGMENT INFORMATION (Tables)" sheetId="21" r:id="rId21"/>
    <s:sheet name="ORGANIZATION AND DESCRIPTION 22" sheetId="22" r:id="rId22"/>
    <s:sheet name="GOING CONCERN (Details Narrativ" sheetId="23" r:id="rId23"/>
    <s:sheet name="INVENTORIES (Details Narrative)" sheetId="24" r:id="rId24"/>
    <s:sheet name="PROPERTY AND EQUIPMENT (Details" sheetId="25" r:id="rId25"/>
    <s:sheet name="PROPERTY AND EQUIPMENT (Detai26" sheetId="26" r:id="rId26"/>
    <s:sheet name="RELATED PARTY TRANSACTIONS (Det" sheetId="27" r:id="rId27"/>
    <s:sheet name="EQUITY (Details)" sheetId="28" r:id="rId28"/>
    <s:sheet name="EQUITY (Details Narrative)" sheetId="29" r:id="rId29"/>
    <s:sheet name="COMMITMENTS AND CONTINGENCIES (" sheetId="30" r:id="rId30"/>
    <s:sheet name="DISCONTINUED OPERATIONS (Detail" sheetId="31" r:id="rId31"/>
    <s:sheet name="SEGMENT INFORMATION (Details)" sheetId="32" r:id="rId32"/>
  </s:sheets>
  <s:definedNames/>
  <s:calcPr calcId="124519" calcMode="auto" fullCalcOnLoad="1"/>
</s:workbook>
</file>

<file path=xl/sharedStrings.xml><?xml version="1.0" encoding="utf-8"?>
<sst xmlns="http://schemas.openxmlformats.org/spreadsheetml/2006/main" uniqueCount="253">
  <si>
    <t>Document and Entity Information - shares</t>
  </si>
  <si>
    <t>6 Months Ended</t>
  </si>
  <si>
    <t>Apr. 30, 2016</t>
  </si>
  <si>
    <t>Aug. 22, 2016</t>
  </si>
  <si>
    <t>Document And Entity Information</t>
  </si>
  <si>
    <t>Entity Registrant Name</t>
  </si>
  <si>
    <t>Biotech Products Services &amp; Research, Inc.</t>
  </si>
  <si>
    <t>Entity Central Index Key</t>
  </si>
  <si>
    <t>Document Type</t>
  </si>
  <si>
    <t>10-Q</t>
  </si>
  <si>
    <t>Document Period End Date</t>
  </si>
  <si>
    <t>Apr. 30,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Oct. 31, 2015</t>
  </si>
  <si>
    <t>Current Assets</t>
  </si>
  <si>
    <t>Cash</t>
  </si>
  <si>
    <t>Accounts receivable</t>
  </si>
  <si>
    <t>Inventories</t>
  </si>
  <si>
    <t>Prepaid expenses</t>
  </si>
  <si>
    <t>Total current assets</t>
  </si>
  <si>
    <t>Property and equipment, net</t>
  </si>
  <si>
    <t>Security deposits</t>
  </si>
  <si>
    <t xml:space="preserve"> </t>
  </si>
  <si>
    <t>TOTAL ASSETS</t>
  </si>
  <si>
    <t>Current Liabilities</t>
  </si>
  <si>
    <t>Accounts payable and accrued expenses</t>
  </si>
  <si>
    <t>Accounts payable - related party</t>
  </si>
  <si>
    <t>Notes payable</t>
  </si>
  <si>
    <t>Deferred rent</t>
  </si>
  <si>
    <t>Deferred revenue</t>
  </si>
  <si>
    <t>Note payable to CEO</t>
  </si>
  <si>
    <t>Advances from CEO</t>
  </si>
  <si>
    <t>Total Liabilities</t>
  </si>
  <si>
    <t>Commitments and contingencies</t>
  </si>
  <si>
    <t>Stockholders' Equity (Deficit)</t>
  </si>
  <si>
    <t>Preferred stock, $0.001 par value, 10,000,000 shares authorized; 0 shares issued and outstanding</t>
  </si>
  <si>
    <t>Common stock, $0.001 par value, 250,000,000 shares authorized; 99,198,114 and 99,952,484 shares issued and outstanding as of October 31, 2015 and April 30, 2016, respectively</t>
  </si>
  <si>
    <t>Additional paid-in capital</t>
  </si>
  <si>
    <t>Accumulated deficit</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pr. 30, 2015</t>
  </si>
  <si>
    <t>Consolidated Statements Of Operations</t>
  </si>
  <si>
    <t>Revenues</t>
  </si>
  <si>
    <t>Cost of Revenues</t>
  </si>
  <si>
    <t>Gross Profit</t>
  </si>
  <si>
    <t>General and administrative</t>
  </si>
  <si>
    <t>Impairment of fixed assets</t>
  </si>
  <si>
    <t>Net loss from continuing operations</t>
  </si>
  <si>
    <t>Net income from discontinued operations</t>
  </si>
  <si>
    <t>Net Loss</t>
  </si>
  <si>
    <t>Net income (loss) per common share - basic and diluted:</t>
  </si>
  <si>
    <t>Continuing operations</t>
  </si>
  <si>
    <t>Discontinued operations</t>
  </si>
  <si>
    <t>Total</t>
  </si>
  <si>
    <t>Weighted Average Number of Shares Outstanding - basic and diluted</t>
  </si>
  <si>
    <t>Consolidated Statements of Cash Flows (Unaudited) - USD ($)</t>
  </si>
  <si>
    <t>CASH FLOWS FROM OPERATING ACTIVITIES</t>
  </si>
  <si>
    <t>Net loss</t>
  </si>
  <si>
    <t>Adjustments to reconcile net loss to net cash used in operating activities:</t>
  </si>
  <si>
    <t>Depreciation expense</t>
  </si>
  <si>
    <t>Write-off of security deposits</t>
  </si>
  <si>
    <t>Changes in operating assets and liabilities:</t>
  </si>
  <si>
    <t>Net cash used in operating activities - continuing operations</t>
  </si>
  <si>
    <t>Net cash provided by operating activities - discontinued operations</t>
  </si>
  <si>
    <t>Net cash used in operating activities</t>
  </si>
  <si>
    <t>CASH FLOWS FROM FINANCING ACTIVITIES</t>
  </si>
  <si>
    <t>Advances from director</t>
  </si>
  <si>
    <t>Proceeds from note payable to CEO</t>
  </si>
  <si>
    <t>Payments on note payable to CEO</t>
  </si>
  <si>
    <t>Proceeds from issuance of notes payable</t>
  </si>
  <si>
    <t>Proceeds from sale of common stock and warrants</t>
  </si>
  <si>
    <t>Net cash provided by financing activities - continuing operations</t>
  </si>
  <si>
    <t>Net cash provided by financing activities - discontinued operations</t>
  </si>
  <si>
    <t>Net cash provided by financing activities</t>
  </si>
  <si>
    <t>Increase (decrease) in cash</t>
  </si>
  <si>
    <t>Cash at beginning of period</t>
  </si>
  <si>
    <t>Cash at end of period</t>
  </si>
  <si>
    <t>SUPPLEMENTAL CASH FLOW INFORMATION:</t>
  </si>
  <si>
    <t>Cash paid for taxes</t>
  </si>
  <si>
    <t>Cash paid for interest</t>
  </si>
  <si>
    <t>ORGANIZATION AND DESCRIPTION OF BUSINESS</t>
  </si>
  <si>
    <t>Notes to Financial Statements</t>
  </si>
  <si>
    <t>NOTE 1 - ORGANIZATION AND DESCRIPTION OF BUSINESS</t>
  </si>
  <si>
    <t>Biotech Products Services and Research, Inc.
(formerly Bespoke Tricycles Inc.) ("BPSR" or the "Company") was incorporated on August 9, 2011 in the State
of Nevada. Until October 30, 2015, the Company's business included the designing, manufacturing, and selling vending tricycles
for commercial customers. In July 2015, the Company's principal business was the referral of cellular therapies for treating neurodegenerative,
inflammatory and autoimmune conditions for patients all over the world. The Company operates through the following
wholly owned subsidiaries: Beyond Cells Corp., a Florida corporation ("Beyond Cells") formed with a business purpose
to provide anti-aging and cellular therapy patient marketing and product sales; General Surgical of Florida, Inc., a Florida corporation
("General Surgical") with a business purpose to sell cellular therapy products to doctors and hospitals; and Ethan New
York, Inc., a New York corporation ("Ethan NY") formed with a business purpose of selling clothing and accessories through
a retail store. On May 29, 2015, Albert Mitrani acquired controlling
interest of BPSR through the purchase of 135,000,000 shares of common stock from John Goodhew and subsequently became a director
and the sole officer of BPSR. On October 30, 2015, the Company entered into
a stock purchase agreement (the "Purchase Agreement") with John Goodhew, the Company's director, pursuant to which all
of the shares of Bespoke Tricycles, Ltd., a corporation organized under the Laws of England and Wales, were transferred to Mr.
Goodhew. As a result of such sale, the Company was no longer in the business of designing, manufacturing, and selling vending tricycles.
The Purchase Agreement contained customary representations, warranties and covenants for a transaction of this nature. The purchase
price for the shares sold to Mr. Goodhew was $10. The results of Bespoke are reflected as discontinued operations in the financial
statements. Basis of Presentation The consolidated financial statements include
the accounts of the Company and its wholl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5 filed with the
Securities and Exchange Commission. Reclassifications Certain prior year amounts have been reclassified
to conform with the current presentation. 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April 30, 2016, we did not
have any cash balances in financial institutions in excess of FDIC insurance coverage.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We consider all highly liquid investments with
maturities of three months or less when purchased to be cash equivalents. Basic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April 30, 2016, the Company has 1,737,484
common shares issuable upon the exercise of warrants that were not included in the computation of dilutive loss per share because
their inclusion is anti-dilutive for the three months and six months ended April 30, 2016. The Company had no potentially anti-dilutive
shares outstanding as of April 30, 2015.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Financial Instruments The fair values of our financial instruments,
which may include cash, accounts receivable, accounts payable and long-term debt, approximate their carrying amounts. Recent Accounting Pronouncements The Company does not expect the adoption of
recently issued accounting pronouncements to have a significant impact on the Company's results of operations, financial position
or cash flow. Subsequent Events The Company has evaluated subsequent events
that occurred after April 30, 2016 through the financial statement issuance date for subsequent event disclosure consideration.</t>
  </si>
  <si>
    <t>GOING CONCERN</t>
  </si>
  <si>
    <t>NOTE 2 - GOING CONCERN</t>
  </si>
  <si>
    <t>The accompanying consolidated financial statements
have been prepared in conformity with generally accepted accounting principles, which contemplate continuation of the Company as
a going concern. The Company has had limited revenues since its inception. The Company incurred a net loss of $614,321 for the
six months ended April 30, 2016. In addition, the Company had an accumulated deficit of $1,474,731 at April 30, 2016. The Company
has negative working capital. The Company's efforts to establish a stabilized source of sufficient revenues to cover operating
costs has yet to be completed and ultimately may prove to be unsuccessful unless additional sources of working capital through
operations or debt and/or equity financings are realized. Management anticipates that the Company will
remain dependent, for the near future, on additional investment capital to fund ongoing operating expenses. The Company does not
have any significant assets to pledge for the purpose of borrowing capital. The Company's current market capitalization and common
stock liquidity will hinder its ability to raise equity proceeds. The Company's current key executives are not being paid.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Company will be able to quickly identify a stabilized source of revenues, (2) obligations to the Company's creditors are not
accelerated, (3) the Company's operating expenses remain at current levels and/or the Company is successful in restructuring and/or
deferring ongoing obligations, (4) the Company obtains additional working capital to meet its contractual commitments and maintain
the current level of Company operations through debt or equity sources. There is no assurance that the Company will
be able to complete its revenue growth strategy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or if additional funds cannot otherwise be raised, the Company might be required to seek
other alternatives which could include the sale of assets, closure of operations and/or protection under the U.S. bankruptcy laws.</t>
  </si>
  <si>
    <t>INVENTORIES</t>
  </si>
  <si>
    <t>NOTE 3 - INVENTORIES</t>
  </si>
  <si>
    <t>Inventories totaled $1,608 and $8,307 at October
31, 2015 and April 30, 2016, respectively, and were comprised of clothing products acquired for resale by Ethan NY. We value inventory
at the lower of cost or market, with cost determined using the weighted-average cost method.</t>
  </si>
  <si>
    <t>PROPERTY AND EQUIPMENT</t>
  </si>
  <si>
    <t>NOTE 4 - PROPERTY AND EQUIPMENT</t>
  </si>
  <si>
    <t>October 31, 2015 April 30, 2016
Computer Equipment $ 1,724 $ 1,724
Furniture and Fixtures 1,430 -
Leasehold Improvements 4,750 -
7,904 1,724
Less: accumulated depreciation (86 ) (259 )
Total property and equipment, net $ 7,818 $ 1,465 Depreciation expense of property, plant and
equipment from operations totaled $0 and $890 for the six months ended April 30, 2015 and 2016, respectively. During the six months
ended April 30, 2016, the Company recorded an impairment expense of $5,463 in general and administrative expenses on the consolidated
income statement related to leasehold improvements and furniture and fixtures.</t>
  </si>
  <si>
    <t>RELATED PARTY TRANSACTIONS</t>
  </si>
  <si>
    <t>NOTE 5 - RELATED PARTY TRANSACTIONS</t>
  </si>
  <si>
    <t>During the six months ended April 30, 2016,
the Company's CEO loaned the Company $6,000, of which the Company paid back $1,000 during the six months ended April 30, 2016.
The promissory note bears no interest and is due on demand. As of April 30, 2016, the balance outstanding was $5,000. At October 31, 2015 and April 30, 2016, the
Company owed the CEO $300 for advances made to the Company. During the three months and six months ended
April 30, 2016, the Company expensed and paid $22,000 and $62,300, respectively, for consulting services and related expenses provided
to the Company by the wife of the CEO. At October 31, 2015 and April 30, 2016, the Company owes this related party $9,354.</t>
  </si>
  <si>
    <t>NOTES PAYABLE</t>
  </si>
  <si>
    <t>NOTE 6 - NOTES PAYABLE</t>
  </si>
  <si>
    <t>On November 12, 2015, the Company entered into
an unsecured loan agreement with an unaffiliated lender pursuant to which the Company received proceeds of $15,000. The loan bears
interest at 8% per annum compounded annually and is due one year after the date of issuance. On December 24, 2015, the Company entered into
an unsecured loan agreement with an unaffiliated lender pursuant to which the Company received proceeds of $50,000. The loan bears
interest at 8% per annum compounded annually and is due one year after the date of issuance. On April 27, 2016, the Company entered into
an unsecured loan agreement with a consultant of the Company pursuant to which the Company received proceeds of $35,000. The payoff
amount of the loan is $42,000 and was due on May 31, 2016 (an annualized interest rate of approximately 221%). This loan is past
due and still remains outstanding.</t>
  </si>
  <si>
    <t>EQUITY</t>
  </si>
  <si>
    <t>NOTE 7 - EQUITY</t>
  </si>
  <si>
    <t xml:space="preserve">Common Stock From November 2015 to January 2016, the Company
sold an aggregate of 35,714 Units to 2 investors. Each Unit cost $0.70 and consisted of two shares of common stock, one Class A
Warrant and one Class B Warrant. The Company issued a total of 71,428 shares, Class A warrants to purchase 35,714 common shares
and Class B warrants to purchase 35,714 common shares for total proceeds of $25,000. The Class A Warrant and Class B Warrant have
exercise prices of $0.50 and $1.00, respectively, and have a four-year term. The grant date fair value of the warrants issued in
connection with this offering was $27,158. From February 2016 to March 2016, the Company
sold an aggregate of 328,971 Units. Each Unit cost $0.70 and consisted of two shares of common stock, one Class A Warrant and one
Class B Warrant. The Company issued a total of 657,942 shares, Class A warrants to purchase 328,971 common shares and Class B warrants
to purchase 328,971, common shares for total proceeds of $230,279. The Class A Warrant and Class B Warrant have exercise prices
of $0.50 and $1.00, respectively, and have a four year term. The grant date fair value of the warrants issued in connection with
this offering was $352,735. On April 15, 2016, the Company sold 25,000
shares of common stock to an individual for cash proceeds of $5,000. Warrants During the six months ended April 30, 2016,
the Company issued 729,370 warrants in connection with common stock offerings discussed above and valued the warrants on the dates
of the grant using the Black-Scholes option pricing model with the following weighted average assumptions: (1) risk free interest
rate from 1.22% to 1.57%, (2) term of 4 years, (3) expected stock volatility from 97% to 100%, and (4) expected dividend rate of
0%. All of the warrants vested immediately. The grant date fair value of the warrants issued during the six months ended April
30, 2016 was $379,893. A summary of warrant activity for the six months
ended April 30, 2016 is presented below.
Number of Shares Weighted- average Exercise Price Remaining Contractual Term (years) Aggregate Intrinsic Value
Outstanding at October 31, 2015 1,008,114 $ 0.75 3.78 $ -
Granted 729,370 $ 0.75 4.00 $ -
Exercised - $ -
Expired/Forfeited - $ -
Outstanding and exercisable at April 30, 2016 1,737,484 $ 0.75 3.82 $ - </t>
  </si>
  <si>
    <t>COMMITMENTS AND CONTINGENCIES</t>
  </si>
  <si>
    <t>NOTE 8 - COMMITMENTS AND CONTINGENCIES</t>
  </si>
  <si>
    <t>On June 22, 2015, the Company entered into
an agreement with a consultant whereby the Company agreed to issue the consultant a warrant to purchase shares of common stock
up to 4.9% of the Company. The terms of the warrant agreement were never determined or authorized by the Board of Directors of
the Company, and accordingly, the warrant obligation has not been recorded by the Company. Employment Agreements On August 1, 2015, the Company entered into
employment agreements with two new employees. Each employment agreement contained the following terms:
(a) if net monthly sales generated by the Company are less than $50,000 and net profit margin on the aggregate sales is less than 35%, no Base Salary is payable;
(b) if net monthly sales generated by the Company are $50,000 or more but less than $75,000 and net profit margin on the aggregate sales is less than 35%, the Base Salary shall be $6,000;
(b) if net monthly sales generated by the Company are $75,000 or more but less than $100,000 and net profit margin on the aggregate sales is less than 35%, the Base Salary shall be $9,000; and
(d) if net monthly sales generated by the Company are $100,000 or more and net profit margin on the aggregate sales is less than 35%, the Base Salary shall be $15,000. In addition, the Company agreed to issue each
employee 225,000 restricted shares of common stock of the Company upon achieving certain milestones. On November 17, 2015, the Company executed
a Termination Agreement and Mutual Release in connection with both of the above mentioned employment agreements. The parties released
each other from any claims or liabilities one to the other, and the employment agreements between the Company and each of the employees
were terminated in their entirety. The Company was not required to issue any of the shares of common stock provided for in the
agreements or make any settlement payments in connection with the terminations. Lease On September 3, 2015, Ethan NY entered into
a five-year lease agreement ("Ethan Lease") for a store located in New York City, New York ("Leased Premises").
The Ethan Lease commenced on October 1, 2015 (see Note 11). Under the terms of the Ethan Lease, Ethan NY provided an $18,585 security
deposit and a former employee of Ethan NY provided a personal guaranty for a portion of the amounts due under the Ethan Lease. Since the commencement of required monthly
lease payments under the Ethan Lease, Ethan NY did not make any of the minimum lease payments due under the Ethan Lease totaling
approximately $47,500 through April 30, 2016 (excluding late fees and interest provided for under the Ethan Lease). During the
six months ended April 30, 2016, Ethan NY expensed the $18,585 security deposit made in connection with the execution of the Ethan
Lease that is non-returnable to Ethan NY upon the occurrence of certain defined events prescribed under the Ethan Lease. Termination of contract On February 23, 2016, the Distribution Agreement,
dated August 11, 2015, between Amnio Technology, LLC ("Amnio Technology") and the Company's wholly-owned subsidiary,
BD Source, was terminated by Amnio Technology. Pursuant to the Distribution Agreement, Amnio Technology had engaged BD Source pursuant
to the Distribution Agreement in connection with the marketing, sales and distribution of certain of Amnio Technology's products.
Amnio Technology is engaged in the business of human tissue procurement, processing and distribution to customers and third party
distributors. Amnio Technology terminated the Distribution Agreement due to BD Source's non-payment of the outstanding balance
of $4,815 under the Distribution Agreement. BD Source has since paid such balance and believes that all obligations owed to Amnio
Technology have been satisfied.</t>
  </si>
  <si>
    <t>DISCONTINUED OPERATIONS</t>
  </si>
  <si>
    <t>NOTE 9 - DISCONTINUED OPERATIONS</t>
  </si>
  <si>
    <t xml:space="preserve">Bespoke Tricycles, Ltd On October 30, 2015, the Company entered into
a stock purchase agreement with John Goodhew, the Company's director, pursuant to which all of the shares of Bespoke Tricycles,
Ltd., a corporation organized under the Laws of England and Wales, were transferred to Mr. Goodhew. As a result of such sale, the
Company is no longer in the business of designing, manufacturing, and selling vending tricycles. The purchase price for the shares
sold to Mr. Goodhew was $10. Mr. Goodhew resigned as a member of the Board of Directors in connection with the execution and delivery
of the stock purchase agreement on October 30, 2015. There were no carrying amounts associated with
assets and liabilities of the discontinued operations of Bespoke Tricycles, Ltd. at October 31, 2015 and April 30, 2016 included
in the financial statements. The Company's revenues and expenses associated
with net income of discontinued operations for Bespoke Tricycles Ltd. for the three months and six months ended April 30, 2015
and 2016, respectively, are summarized below:
Three Months Ended April 30, Six Months Ended April 30,
2015 2016 2015 2016
Revenues: $ 19,599 $ - $ 24,459 $ -
Expenses, Net 9,429 - 11,840 -
Net Income From Discontinued Operations 10,170 - 12,619 - </t>
  </si>
  <si>
    <t>SEGMENT INFORMATION</t>
  </si>
  <si>
    <t>NOTE 10 - SEGMENT INFORMATION</t>
  </si>
  <si>
    <t xml:space="preserve">We had two operating segments (the providing
of anti-aging and cellular therapy patient marketing and product sales ("Patient Referral and Product Sales") and the
selling of clothing and accessories through a retail store ("Clothing Sales") during the three months and six months
ended April 30, 2016. Neither of these segments were operating during the three and six months ended April 30, 2015. The following are amounts related to the Patient
Referral and Product Sales and the Clothing Sales businesses included in the accompanying consolidated financial statements for
the three and six months ended April 30, 2015 and 2016, respectively, and at October 31, 2015 and April 30, 2016:
Three Months Ended April 30, Six Months Ended April 30,
2015 2016 2015 2016
Revenues:
Patient Referrals and Product Sales $ - $ 66,701 $ - $ 128,296
Clothing Sales - 38,658 - 67,228
Total Revenues $ - $ 105,359 $ - $ 195,524
Gross Profit:
Patient Referrals and Product Sales $ - $ 61,054 $ - $ 105,365
Clothing Sales - 15,446 - 4,413
Gross Profit $ - $ 76,500 $ - $ 109,778
Net Loss:
Patient Referrals and Product Sales $ - $ (256,265 ) $ - $ (455,019 )
Clothing Sales - (39,268 ) - (159,302 )
Net Loss $ - $ (295,533 ) $ - $ (614,321 )
October 31, 2015 April 30, 2016
Total Assets:
Patient Referrals and Product Sales $ 63,243 $ 44,122
Clothing Sales 89,354 8,280
Total $ 152,597 $ 52,402 </t>
  </si>
  <si>
    <t>SUBSEQUENT EVENTS</t>
  </si>
  <si>
    <t>NOTE 11 - SUBSEQUENT EVENTS</t>
  </si>
  <si>
    <t>Lease abandonment During June 2016, the Company's wholly-owned
subsidiary abandoned its lease. In connection with the lease abandonment, Ethan NY is currently negotiating with the landlord for
settlement of past due amounts owing under the Ethan Lease through June 30, 2016 and the release of all other obligations potentially
owing under the Ethan Lease. Ethan NY has not made any of the required monthly lease payments since inception of the Ethan Lease.
The total amount of minimum lease payments that Ethan NY is obligated to pay pursuant to this 5-year lease (the "Initial Term")
is $586,241 (excluding late fees and interest provided for under the Ethan Lease). All of Ethan NY's obligations are recourse only
to the assets at Ethan NY, except however, certain obligations under the Ethan Lease that were guaranteed by an outside party.
Under the terms of the Ethan Lease, the obligations of the Ethan Lease may be mitigated based on the amount of any future rents
that are received for the rental of the Leased Premises to other tenants during the Initial Term. During the three months ended
January 31, 2016, Ethan NY expensed the $18,585 security deposit made in connection with the execution of the Ethan Lease that
is non-returnable to Ethan NY upon the occurrence of certain defined events prescribed under the Ethan Lease. Common stock During July 2016, the Company sold 1,680,000
shares of common stock to an individual for cash proceeds of $84,000. During July 2016, the Company sold 200,000
shares of common stock to investors for cash proceeds of $10,000. During August 2016, the Company sold 382,500
shares of common stock to investors for cash proceeds of $21,000.</t>
  </si>
  <si>
    <t>ORGANIZATION AND DESCRIPTION OF BUSINESS (Policies)</t>
  </si>
  <si>
    <t>Organization And Description Of Business Policies</t>
  </si>
  <si>
    <t>Basis of Presentation</t>
  </si>
  <si>
    <t>The consolidated financial statements include
the accounts of the Company and its wholl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5 filed with the
Securities and Exchange Commission.</t>
  </si>
  <si>
    <t>Reclassifications</t>
  </si>
  <si>
    <t>Certain prior year amounts have been reclassified
to conform with the current presentation.</t>
  </si>
  <si>
    <t>Concentrations of Credit Risk</t>
  </si>
  <si>
    <t>The balance sheet items that potentially subject
us to concentrations of credit risk are primarily cash and cash equivalents and accounts receivable. Balances in accounts are insured
up to Federal Deposit Insurance Corporation ("FDIC") limits of $250,000 per institution. At April 30, 2016, we did not
have any cash balances in financial institutions in excess of FDIC insurance coverage.</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Cash Equivalents</t>
  </si>
  <si>
    <t>We consider all highly liquid investments with
maturities of three months or less when purchased to be cash equivalents.</t>
  </si>
  <si>
    <t>Basic Income (Loss) Per Common Share</t>
  </si>
  <si>
    <t>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April 30, 2016, the Company has 1,737,484
common shares issuable upon the exercise of warrants that were not included in the computation of dilutive loss per share because
their inclusion is anti-dilutive for the three months and six months ended April 30, 2016. The Company had no potentially anti-dilutive
shares outstanding as of April 30, 2015.</t>
  </si>
  <si>
    <t>Stock-Based Compensation</t>
  </si>
  <si>
    <t>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t>
  </si>
  <si>
    <t>Financial Instruments</t>
  </si>
  <si>
    <t>The fair values of our financial instruments,
which may include cash, accounts receivable, accounts payable and long-term debt, approximate their carrying amounts.</t>
  </si>
  <si>
    <t>Recent Accounting Pronouncements</t>
  </si>
  <si>
    <t>The Company does not expect the adoption of
recently issued accounting pronouncements to have a significant impact on the Company's results of operations, financial position
or cash flow.</t>
  </si>
  <si>
    <t>Subsequent Events</t>
  </si>
  <si>
    <t>The Company has evaluated subsequent events
that occurred after April 30, 2016 through the financial statement issuance date for subsequent event disclosure consideration.</t>
  </si>
  <si>
    <t>PROPERTY AND EQUIPMENT (Tables)</t>
  </si>
  <si>
    <t>Property And Equipment Tables</t>
  </si>
  <si>
    <t>Schedule of property and equipment</t>
  </si>
  <si>
    <t xml:space="preserve">October 31, 2015 April 30, 2016
Computer Equipment $ 1,724 $ 1,724
Furniture and Fixtures 1,430 -
Leasehold Improvements 4,750 -
7,904 1,724
Less: accumulated depreciation (86 ) (259 )
Total property and equipment, net $ 7,818 $ 1,465 </t>
  </si>
  <si>
    <t>EQUITY (Tables)</t>
  </si>
  <si>
    <t>Equity Tables</t>
  </si>
  <si>
    <t>Summary of warrant activity</t>
  </si>
  <si>
    <t xml:space="preserve">A summary of warrant activity for the six months
ended April 30, 2016 is presented below.
Number of Shares Weighted- average Exercise Price Remaining Contractual Term (years) Aggregate Intrinsic Value
Outstanding at October 31, 2015 1,008,114 $ 0.75 3.78 $ -
Granted 729,370 $ 0.75 4.00 $ -
Exercised - $ -
Expired/Forfeited - $ -
Outstanding and exercisable at April 30, 2016 1,737,484 $ 0.75 3.82 $ - </t>
  </si>
  <si>
    <t>DISCONTINUED OPERATIONS (Tables)</t>
  </si>
  <si>
    <t>Discontinued Operations Tables</t>
  </si>
  <si>
    <t>Summary of revenues and expenses associated with net income of discontinued operations</t>
  </si>
  <si>
    <t xml:space="preserve">Three Months Ended April 30, Six Months Ended April 30,
2015 2016 2015 2016
Revenues: $ 19,599 $ - $ 24,459 $ -
Expenses, Net 9,429 - 11,840 -
Net Income From Discontinued Operations 10,170 - 12,619 - </t>
  </si>
  <si>
    <t>SEGMENT INFORMATION (Tables)</t>
  </si>
  <si>
    <t>Segment Information Tables</t>
  </si>
  <si>
    <t>Summary of consolidated financial statements</t>
  </si>
  <si>
    <t>Three Months Ended April 30, Six Months Ended April 30,
2015 2016 2015 2016
Revenues:
Patient Referrals and Product Sales $ - $ 66,701 $ - $ 128,296
Clothing Sales - 38,658 - 67,228
Total Revenues $ - $ 105,359 $ - $ 195,524
Gross Profit:
Patient Referrals and Product Sales $ - $ 61,054 $ - $ 105,365
Clothing Sales - 15,446 - 4,413
Gross Profit $ - $ 76,500 $ - $ 109,778
Net Loss:
Patient Referrals and Product Sales $ - $ (256,265 ) $ - $ (455,019 )
Clothing Sales - (39,268 ) - (159,302 )
Net Loss $ - $ (295,533 ) $ - $ (614,321 )</t>
  </si>
  <si>
    <t>ORGANIZATION AND DESCRIPTION OF BUSINESS (Details Narrative)</t>
  </si>
  <si>
    <t>Apr. 30, 2016shares</t>
  </si>
  <si>
    <t>Organization And Description Of Business Details Narrative</t>
  </si>
  <si>
    <t>Common shares issuable upon the exercise of warrants</t>
  </si>
  <si>
    <t>GOING CONCERN (Details Narrative) - USD ($)</t>
  </si>
  <si>
    <t>Going Concern Details Narrative</t>
  </si>
  <si>
    <t>INVENTORIES (Details Narrative) - USD ($)</t>
  </si>
  <si>
    <t>Inventories Details Narrative</t>
  </si>
  <si>
    <t>Inventory</t>
  </si>
  <si>
    <t>PROPERTY AND EQUIPMENT (Details) - USD ($)</t>
  </si>
  <si>
    <t>Property And Equipment Details</t>
  </si>
  <si>
    <t>Computer Equipment</t>
  </si>
  <si>
    <t>Furniture &amp; Fixtures</t>
  </si>
  <si>
    <t>Leasehold Improvements</t>
  </si>
  <si>
    <t>Property and equipment, gross</t>
  </si>
  <si>
    <t>Less: accumulated depreciation and amortization</t>
  </si>
  <si>
    <t>Total property and equipment, net</t>
  </si>
  <si>
    <t>PROPERTY AND EQUIPMENT (Details Narrative) - USD ($)</t>
  </si>
  <si>
    <t>Property And Equipment Details Narrative</t>
  </si>
  <si>
    <t>RELATED PARTY TRANSACTIONS (Details Narrative) - USD ($)</t>
  </si>
  <si>
    <t>Related Party Transactions Details Narrative</t>
  </si>
  <si>
    <t>Consulting services and related expenses</t>
  </si>
  <si>
    <t>EQUITY (Details)</t>
  </si>
  <si>
    <t>Apr. 30, 2016USD ($)$ / sharesshares</t>
  </si>
  <si>
    <t>Number of Shares</t>
  </si>
  <si>
    <t>Outstanding and exercisable, Beginning balance | shares</t>
  </si>
  <si>
    <t>Granted | shares</t>
  </si>
  <si>
    <t>Exercised | shares</t>
  </si>
  <si>
    <t>Expired/Forfeited | shares</t>
  </si>
  <si>
    <t>Outstanding and exercisable, Ending balance | shares</t>
  </si>
  <si>
    <t>Weighted Average Exercise Price</t>
  </si>
  <si>
    <t>Outstanding and exercisable, Beginning balance | $ / shares</t>
  </si>
  <si>
    <t>Granted | $ / shares</t>
  </si>
  <si>
    <t>Exercised | $ / shares</t>
  </si>
  <si>
    <t>Expired/Forfeited | $ / shares</t>
  </si>
  <si>
    <t>Outstanding and exercisable, Ending balance | $ / shares</t>
  </si>
  <si>
    <t>Remaining Contractual Term (years)</t>
  </si>
  <si>
    <t>Outstanding and exercisable, Begenning balance</t>
  </si>
  <si>
    <t>3 years 9 months 11 days</t>
  </si>
  <si>
    <t>Granted</t>
  </si>
  <si>
    <t>4 years</t>
  </si>
  <si>
    <t>Outstanding and exercisable, Ending balance</t>
  </si>
  <si>
    <t>3 years 9 months 26 days</t>
  </si>
  <si>
    <t>Aggregate intrinsic value</t>
  </si>
  <si>
    <t>Outstanding and exercisable, Beginning balance | $</t>
  </si>
  <si>
    <t>Outstanding and exercisable, Ending balance | $</t>
  </si>
  <si>
    <t>EQUITY (Details Narrative)</t>
  </si>
  <si>
    <t>Apr. 30, 2016USD ($)shares</t>
  </si>
  <si>
    <t>Warrants issued | shares</t>
  </si>
  <si>
    <t>Expected term</t>
  </si>
  <si>
    <t>Expected dividend yield</t>
  </si>
  <si>
    <t>0.00%</t>
  </si>
  <si>
    <t>Fair value of warrants issued | $</t>
  </si>
  <si>
    <t>Minimum [Member]</t>
  </si>
  <si>
    <t>Risk-free interest rate</t>
  </si>
  <si>
    <t>1.22%</t>
  </si>
  <si>
    <t>Expected volatility</t>
  </si>
  <si>
    <t>97.00%</t>
  </si>
  <si>
    <t>Maximum [Member]</t>
  </si>
  <si>
    <t>1.57%</t>
  </si>
  <si>
    <t>100.00%</t>
  </si>
  <si>
    <t>COMMITMENTS AND CONTINGENCIES (Details Narrative) - USD ($)</t>
  </si>
  <si>
    <t>Commitments And Contingencies Details Narrative</t>
  </si>
  <si>
    <t>DISCONTINUED OPERATIONS (Details) - USD ($)</t>
  </si>
  <si>
    <t>Discontinued Operations Details</t>
  </si>
  <si>
    <t>Expenses, Net</t>
  </si>
  <si>
    <t>Net income From Discontinued Operations</t>
  </si>
  <si>
    <t>SEGMENT INFORMATION (Details) - USD ($)</t>
  </si>
  <si>
    <t>Gross Profit (Loss)</t>
  </si>
  <si>
    <t>Total Assets</t>
  </si>
  <si>
    <t>Patient Referrals and Product Sales [Member]</t>
  </si>
  <si>
    <t>Clothing Sales [Member]</t>
  </si>
  <si>
    <t>Operating Seg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73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221498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09</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09</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0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502</v>
      </c>
      <c r="C3" s="7" t="n">
        <v>99295</v>
      </c>
    </row>
    <row r="4" spans="1:3">
      <c r="A4" s="4" t="s">
        <v>31</v>
      </c>
      <c r="B4" s="6" t="n">
        <v>82</v>
      </c>
      <c r="C4" s="6" t="n">
        <v>19878</v>
      </c>
    </row>
    <row r="5" spans="1:3">
      <c r="A5" s="4" t="s">
        <v>32</v>
      </c>
      <c r="B5" s="6" t="n">
        <v>8307</v>
      </c>
      <c r="C5" s="6" t="n">
        <v>1608</v>
      </c>
    </row>
    <row r="6" spans="1:3">
      <c r="A6" s="4" t="s">
        <v>33</v>
      </c>
      <c r="B6" s="6" t="n">
        <v>4046</v>
      </c>
      <c r="C6" s="6" t="n">
        <v>5413</v>
      </c>
    </row>
    <row r="7" spans="1:3">
      <c r="A7" s="4" t="s">
        <v>34</v>
      </c>
      <c r="B7" s="6" t="n">
        <v>50937</v>
      </c>
      <c r="C7" s="6" t="n">
        <v>126194</v>
      </c>
    </row>
    <row r="8" spans="1:3">
      <c r="A8" s="4" t="s">
        <v>35</v>
      </c>
      <c r="B8" s="6" t="n">
        <v>1465</v>
      </c>
      <c r="C8" s="6" t="n">
        <v>7818</v>
      </c>
    </row>
    <row r="9" spans="1:3">
      <c r="A9" s="4" t="s">
        <v>36</v>
      </c>
      <c r="B9" s="4" t="s">
        <v>37</v>
      </c>
      <c r="C9" s="6" t="n">
        <v>18585</v>
      </c>
    </row>
    <row r="10" spans="1:3">
      <c r="A10" s="4" t="s">
        <v>38</v>
      </c>
      <c r="B10" s="6" t="n">
        <v>52402</v>
      </c>
      <c r="C10" s="6" t="n">
        <v>152597</v>
      </c>
    </row>
    <row r="11" spans="1:3">
      <c r="A11" s="3" t="s">
        <v>39</v>
      </c>
    </row>
    <row r="12" spans="1:3">
      <c r="A12" s="4" t="s">
        <v>40</v>
      </c>
      <c r="B12" s="6" t="n">
        <v>258687</v>
      </c>
      <c r="C12" s="6" t="n">
        <v>105324</v>
      </c>
    </row>
    <row r="13" spans="1:3">
      <c r="A13" s="4" t="s">
        <v>41</v>
      </c>
      <c r="B13" s="6" t="n">
        <v>9354</v>
      </c>
      <c r="C13" s="6" t="n">
        <v>9354</v>
      </c>
    </row>
    <row r="14" spans="1:3">
      <c r="A14" s="4" t="s">
        <v>42</v>
      </c>
      <c r="B14" s="6" t="n">
        <v>100000</v>
      </c>
      <c r="C14" s="4" t="s">
        <v>37</v>
      </c>
    </row>
    <row r="15" spans="1:3">
      <c r="A15" s="4" t="s">
        <v>43</v>
      </c>
      <c r="B15" s="6" t="n">
        <v>20355</v>
      </c>
      <c r="C15" s="6" t="n">
        <v>9771</v>
      </c>
    </row>
    <row r="16" spans="1:3">
      <c r="A16" s="4" t="s">
        <v>44</v>
      </c>
      <c r="B16" s="4" t="s">
        <v>37</v>
      </c>
      <c r="C16" s="6" t="n">
        <v>15000</v>
      </c>
    </row>
    <row r="17" spans="1:3">
      <c r="A17" s="4" t="s">
        <v>45</v>
      </c>
      <c r="B17" s="6" t="n">
        <v>5000</v>
      </c>
      <c r="C17" s="4" t="s">
        <v>37</v>
      </c>
    </row>
    <row r="18" spans="1:3">
      <c r="A18" s="4" t="s">
        <v>46</v>
      </c>
      <c r="B18" s="6" t="n">
        <v>300</v>
      </c>
      <c r="C18" s="6" t="n">
        <v>300</v>
      </c>
    </row>
    <row r="19" spans="1:3">
      <c r="A19" s="4" t="s">
        <v>47</v>
      </c>
      <c r="B19" s="6" t="n">
        <v>393696</v>
      </c>
      <c r="C19" s="6" t="n">
        <v>139749</v>
      </c>
    </row>
    <row r="20" spans="1:3">
      <c r="A20" s="4" t="s">
        <v>48</v>
      </c>
      <c r="B20" s="4" t="s">
        <v>37</v>
      </c>
      <c r="C20" s="4" t="s">
        <v>37</v>
      </c>
    </row>
    <row r="21" spans="1:3">
      <c r="A21" s="3" t="s">
        <v>49</v>
      </c>
    </row>
    <row r="22" spans="1:3">
      <c r="A22" s="4" t="s">
        <v>50</v>
      </c>
      <c r="B22" s="4" t="s">
        <v>37</v>
      </c>
      <c r="C22" s="4" t="s">
        <v>37</v>
      </c>
    </row>
    <row r="23" spans="1:3">
      <c r="A23" s="4" t="s">
        <v>51</v>
      </c>
      <c r="B23" s="6" t="n">
        <v>99952</v>
      </c>
      <c r="C23" s="6" t="n">
        <v>99198</v>
      </c>
    </row>
    <row r="24" spans="1:3">
      <c r="A24" s="4" t="s">
        <v>52</v>
      </c>
      <c r="B24" s="6" t="n">
        <v>1033485</v>
      </c>
      <c r="C24" s="6" t="n">
        <v>774060</v>
      </c>
    </row>
    <row r="25" spans="1:3">
      <c r="A25" s="4" t="s">
        <v>53</v>
      </c>
      <c r="B25" s="6" t="n">
        <v>-1474731</v>
      </c>
      <c r="C25" s="6" t="n">
        <v>-860410</v>
      </c>
    </row>
    <row r="26" spans="1:3">
      <c r="A26" s="4" t="s">
        <v>54</v>
      </c>
      <c r="B26" s="6" t="n">
        <v>-341294</v>
      </c>
      <c r="C26" s="6" t="n">
        <v>12848</v>
      </c>
    </row>
    <row r="27" spans="1:3">
      <c r="A27" s="4" t="s">
        <v>55</v>
      </c>
      <c r="B27" s="7" t="n">
        <v>52402</v>
      </c>
      <c r="C27" s="7" t="n">
        <v>152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0"/>
  </cols>
  <sheetData>
    <row r="1" spans="1:2">
      <c r="A1" s="1" t="s">
        <v>180</v>
      </c>
      <c r="B1" s="2" t="s">
        <v>1</v>
      </c>
    </row>
    <row r="2" spans="1:2">
      <c r="B2" s="2" t="s">
        <v>181</v>
      </c>
    </row>
    <row r="3" spans="1:2">
      <c r="A3" s="3" t="s">
        <v>182</v>
      </c>
    </row>
    <row r="4" spans="1:2">
      <c r="A4" s="4" t="s">
        <v>183</v>
      </c>
      <c r="B4" s="6" t="n">
        <v>17374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s="1" t="s">
        <v>184</v>
      </c>
      <c r="B1" s="2" t="s">
        <v>67</v>
      </c>
      <c r="D1" s="2" t="s">
        <v>1</v>
      </c>
    </row>
    <row r="2" spans="1:6">
      <c r="B2" s="2" t="s">
        <v>2</v>
      </c>
      <c r="C2" s="2" t="s">
        <v>68</v>
      </c>
      <c r="D2" s="2" t="s">
        <v>2</v>
      </c>
      <c r="E2" s="2" t="s">
        <v>68</v>
      </c>
      <c r="F2" s="2" t="s">
        <v>28</v>
      </c>
    </row>
    <row r="3" spans="1:6">
      <c r="A3" s="3" t="s">
        <v>185</v>
      </c>
    </row>
    <row r="4" spans="1:6">
      <c r="A4" s="4" t="s">
        <v>85</v>
      </c>
      <c r="B4" s="7" t="n">
        <v>-295533</v>
      </c>
      <c r="C4" s="7" t="n">
        <v>-12954</v>
      </c>
      <c r="D4" s="7" t="n">
        <v>-614321</v>
      </c>
      <c r="E4" s="7" t="n">
        <v>-25500</v>
      </c>
    </row>
    <row r="5" spans="1:6">
      <c r="A5" s="4" t="s">
        <v>53</v>
      </c>
      <c r="B5" s="7" t="n">
        <v>-1474731</v>
      </c>
      <c r="D5" s="7" t="n">
        <v>-1474731</v>
      </c>
      <c r="F5" s="7" t="n">
        <v>-8604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86</v>
      </c>
      <c r="B1" s="2" t="s">
        <v>2</v>
      </c>
      <c r="C1" s="2" t="s">
        <v>28</v>
      </c>
    </row>
    <row r="2" spans="1:3">
      <c r="A2" s="3" t="s">
        <v>187</v>
      </c>
    </row>
    <row r="3" spans="1:3">
      <c r="A3" s="4" t="s">
        <v>188</v>
      </c>
      <c r="B3" s="7" t="n">
        <v>8307</v>
      </c>
      <c r="C3" s="7" t="n">
        <v>16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89</v>
      </c>
      <c r="B1" s="2" t="s">
        <v>2</v>
      </c>
      <c r="C1" s="2" t="s">
        <v>28</v>
      </c>
    </row>
    <row r="2" spans="1:3">
      <c r="A2" s="3" t="s">
        <v>190</v>
      </c>
    </row>
    <row r="3" spans="1:3">
      <c r="A3" s="4" t="s">
        <v>191</v>
      </c>
      <c r="B3" s="7" t="n">
        <v>1724</v>
      </c>
      <c r="C3" s="7" t="n">
        <v>1724</v>
      </c>
    </row>
    <row r="4" spans="1:3">
      <c r="A4" s="4" t="s">
        <v>192</v>
      </c>
      <c r="B4" s="4" t="s">
        <v>37</v>
      </c>
      <c r="C4" s="6" t="n">
        <v>1430</v>
      </c>
    </row>
    <row r="5" spans="1:3">
      <c r="A5" s="4" t="s">
        <v>193</v>
      </c>
      <c r="B5" s="4" t="s">
        <v>37</v>
      </c>
      <c r="C5" s="6" t="n">
        <v>4750</v>
      </c>
    </row>
    <row r="6" spans="1:3">
      <c r="A6" s="4" t="s">
        <v>194</v>
      </c>
      <c r="B6" s="6" t="n">
        <v>1724</v>
      </c>
      <c r="C6" s="6" t="n">
        <v>7904</v>
      </c>
    </row>
    <row r="7" spans="1:3">
      <c r="A7" s="4" t="s">
        <v>195</v>
      </c>
      <c r="B7" s="6" t="n">
        <v>-259</v>
      </c>
      <c r="C7" s="6" t="n">
        <v>-86</v>
      </c>
    </row>
    <row r="8" spans="1:3">
      <c r="A8" s="4" t="s">
        <v>196</v>
      </c>
      <c r="B8" s="7" t="n">
        <v>1465</v>
      </c>
      <c r="C8" s="7" t="n">
        <v>78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197</v>
      </c>
      <c r="B1" s="2" t="s">
        <v>67</v>
      </c>
      <c r="D1" s="2" t="s">
        <v>1</v>
      </c>
    </row>
    <row r="2" spans="1:5">
      <c r="B2" s="2" t="s">
        <v>2</v>
      </c>
      <c r="C2" s="2" t="s">
        <v>68</v>
      </c>
      <c r="D2" s="2" t="s">
        <v>2</v>
      </c>
      <c r="E2" s="2" t="s">
        <v>68</v>
      </c>
    </row>
    <row r="3" spans="1:5">
      <c r="A3" s="3" t="s">
        <v>198</v>
      </c>
    </row>
    <row r="4" spans="1:5">
      <c r="A4" s="4" t="s">
        <v>87</v>
      </c>
      <c r="D4" s="7" t="n">
        <v>890</v>
      </c>
      <c r="E4" s="4" t="s">
        <v>37</v>
      </c>
    </row>
    <row r="5" spans="1:5">
      <c r="A5" s="4" t="s">
        <v>74</v>
      </c>
      <c r="B5" s="4" t="s">
        <v>37</v>
      </c>
      <c r="C5" s="4" t="s">
        <v>37</v>
      </c>
      <c r="D5" s="7" t="n">
        <v>5463</v>
      </c>
      <c r="E5" s="4" t="s">
        <v>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r="A1" s="1" t="s">
        <v>199</v>
      </c>
      <c r="B1" s="2" t="s">
        <v>67</v>
      </c>
      <c r="C1" s="2" t="s">
        <v>1</v>
      </c>
    </row>
    <row r="2" spans="1:5">
      <c r="B2" s="2" t="s">
        <v>2</v>
      </c>
      <c r="C2" s="2" t="s">
        <v>2</v>
      </c>
      <c r="D2" s="2" t="s">
        <v>68</v>
      </c>
      <c r="E2" s="2" t="s">
        <v>28</v>
      </c>
    </row>
    <row r="3" spans="1:5">
      <c r="A3" s="3" t="s">
        <v>200</v>
      </c>
    </row>
    <row r="4" spans="1:5">
      <c r="A4" s="4" t="s">
        <v>95</v>
      </c>
      <c r="C4" s="7" t="n">
        <v>6000</v>
      </c>
      <c r="D4" s="4" t="s">
        <v>37</v>
      </c>
    </row>
    <row r="5" spans="1:5">
      <c r="A5" s="4" t="s">
        <v>96</v>
      </c>
      <c r="C5" s="6" t="n">
        <v>-1000</v>
      </c>
      <c r="D5" s="4" t="s">
        <v>37</v>
      </c>
    </row>
    <row r="6" spans="1:5">
      <c r="A6" s="4" t="s">
        <v>45</v>
      </c>
      <c r="B6" s="7" t="n">
        <v>5000</v>
      </c>
      <c r="C6" s="6" t="n">
        <v>5000</v>
      </c>
      <c r="E6" s="4" t="s">
        <v>37</v>
      </c>
    </row>
    <row r="7" spans="1:5">
      <c r="A7" s="4" t="s">
        <v>46</v>
      </c>
      <c r="B7" s="6" t="n">
        <v>300</v>
      </c>
      <c r="C7" s="6" t="n">
        <v>300</v>
      </c>
      <c r="E7" s="6" t="n">
        <v>300</v>
      </c>
    </row>
    <row r="8" spans="1:5">
      <c r="A8" s="4" t="s">
        <v>41</v>
      </c>
      <c r="B8" s="6" t="n">
        <v>9354</v>
      </c>
      <c r="C8" s="6" t="n">
        <v>9354</v>
      </c>
      <c r="E8" s="7" t="n">
        <v>9354</v>
      </c>
    </row>
    <row r="9" spans="1:5">
      <c r="A9" s="4" t="s">
        <v>201</v>
      </c>
      <c r="B9" s="7" t="n">
        <v>22000</v>
      </c>
      <c r="C9" s="7" t="n">
        <v>623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37"/>
  </cols>
  <sheetData>
    <row r="1" spans="1:2">
      <c r="A1" s="1" t="s">
        <v>202</v>
      </c>
      <c r="B1" s="2" t="s">
        <v>1</v>
      </c>
    </row>
    <row r="2" spans="1:2">
      <c r="B2" s="2" t="s">
        <v>203</v>
      </c>
    </row>
    <row r="3" spans="1:2">
      <c r="A3" s="3" t="s">
        <v>204</v>
      </c>
    </row>
    <row r="4" spans="1:2">
      <c r="A4" s="4" t="s">
        <v>205</v>
      </c>
      <c r="B4" s="6" t="n">
        <v>1008114</v>
      </c>
    </row>
    <row r="5" spans="1:2">
      <c r="A5" s="4" t="s">
        <v>206</v>
      </c>
      <c r="B5" s="6" t="n">
        <v>729370</v>
      </c>
    </row>
    <row r="6" spans="1:2">
      <c r="A6" s="4" t="s">
        <v>207</v>
      </c>
      <c r="B6" s="4" t="s">
        <v>37</v>
      </c>
    </row>
    <row r="7" spans="1:2">
      <c r="A7" s="4" t="s">
        <v>208</v>
      </c>
      <c r="B7" s="4" t="s">
        <v>37</v>
      </c>
    </row>
    <row r="8" spans="1:2">
      <c r="A8" s="4" t="s">
        <v>209</v>
      </c>
      <c r="B8" s="6" t="n">
        <v>1737484</v>
      </c>
    </row>
    <row r="9" spans="1:2">
      <c r="A9" s="3" t="s">
        <v>210</v>
      </c>
    </row>
    <row r="10" spans="1:2">
      <c r="A10" s="4" t="s">
        <v>211</v>
      </c>
      <c r="B10" s="9" t="n">
        <v>0.75</v>
      </c>
    </row>
    <row r="11" spans="1:2">
      <c r="A11" s="4" t="s">
        <v>212</v>
      </c>
      <c r="B11" s="10" t="n">
        <v>0.75</v>
      </c>
    </row>
    <row r="12" spans="1:2">
      <c r="A12" s="4" t="s">
        <v>213</v>
      </c>
      <c r="B12" s="4" t="s">
        <v>37</v>
      </c>
    </row>
    <row r="13" spans="1:2">
      <c r="A13" s="4" t="s">
        <v>214</v>
      </c>
      <c r="B13" s="4" t="s">
        <v>37</v>
      </c>
    </row>
    <row r="14" spans="1:2">
      <c r="A14" s="4" t="s">
        <v>215</v>
      </c>
      <c r="B14" s="9" t="n">
        <v>0.75</v>
      </c>
    </row>
    <row r="15" spans="1:2">
      <c r="A15" s="3" t="s">
        <v>216</v>
      </c>
    </row>
    <row r="16" spans="1:2">
      <c r="A16" s="4" t="s">
        <v>217</v>
      </c>
      <c r="B16" s="4" t="s">
        <v>218</v>
      </c>
    </row>
    <row r="17" spans="1:2">
      <c r="A17" s="4" t="s">
        <v>219</v>
      </c>
      <c r="B17" s="4" t="s">
        <v>220</v>
      </c>
    </row>
    <row r="18" spans="1:2">
      <c r="A18" s="4" t="s">
        <v>221</v>
      </c>
      <c r="B18" s="4" t="s">
        <v>222</v>
      </c>
    </row>
    <row r="19" spans="1:2">
      <c r="A19" s="3" t="s">
        <v>223</v>
      </c>
    </row>
    <row r="20" spans="1:2">
      <c r="A20" s="4" t="s">
        <v>224</v>
      </c>
      <c r="B20" s="4" t="s">
        <v>37</v>
      </c>
    </row>
    <row r="21" spans="1:2">
      <c r="A21" s="4" t="s">
        <v>225</v>
      </c>
      <c r="B21" s="4" t="s">
        <v>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7"/>
  </cols>
  <sheetData>
    <row r="1" spans="1:2">
      <c r="A1" s="1" t="s">
        <v>226</v>
      </c>
      <c r="B1" s="2" t="s">
        <v>1</v>
      </c>
    </row>
    <row r="2" spans="1:2">
      <c r="B2" s="2" t="s">
        <v>227</v>
      </c>
    </row>
    <row r="3" spans="1:2">
      <c r="A3" s="4" t="s">
        <v>228</v>
      </c>
      <c r="B3" s="6" t="n">
        <v>729370</v>
      </c>
    </row>
    <row r="4" spans="1:2">
      <c r="A4" s="4" t="s">
        <v>229</v>
      </c>
      <c r="B4" s="4" t="s">
        <v>220</v>
      </c>
    </row>
    <row r="5" spans="1:2">
      <c r="A5" s="4" t="s">
        <v>230</v>
      </c>
      <c r="B5" s="4" t="s">
        <v>231</v>
      </c>
    </row>
    <row r="6" spans="1:2">
      <c r="A6" s="4" t="s">
        <v>232</v>
      </c>
      <c r="B6" s="7" t="n">
        <v>379893</v>
      </c>
    </row>
    <row r="7" spans="1:2">
      <c r="A7" s="4" t="s">
        <v>233</v>
      </c>
    </row>
    <row r="8" spans="1:2">
      <c r="A8" s="4" t="s">
        <v>234</v>
      </c>
      <c r="B8" s="4" t="s">
        <v>235</v>
      </c>
    </row>
    <row r="9" spans="1:2">
      <c r="A9" s="4" t="s">
        <v>236</v>
      </c>
      <c r="B9" s="4" t="s">
        <v>237</v>
      </c>
    </row>
    <row r="10" spans="1:2">
      <c r="A10" s="4" t="s">
        <v>238</v>
      </c>
    </row>
    <row r="11" spans="1:2">
      <c r="A11" s="4" t="s">
        <v>234</v>
      </c>
      <c r="B11" s="4" t="s">
        <v>239</v>
      </c>
    </row>
    <row r="12" spans="1:2">
      <c r="A12" s="4" t="s">
        <v>236</v>
      </c>
      <c r="B12"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6" t="n">
        <v>10000000</v>
      </c>
      <c r="C4" s="6" t="n">
        <v>10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250000000</v>
      </c>
      <c r="C8" s="6" t="n">
        <v>250000000</v>
      </c>
    </row>
    <row r="9" spans="1:3">
      <c r="A9" s="4" t="s">
        <v>64</v>
      </c>
      <c r="B9" s="6" t="n">
        <v>99952484</v>
      </c>
      <c r="C9" s="6" t="n">
        <v>99198114</v>
      </c>
    </row>
    <row r="10" spans="1:3">
      <c r="A10" s="4" t="s">
        <v>65</v>
      </c>
      <c r="B10" s="6" t="n">
        <v>99952484</v>
      </c>
      <c r="C10" s="6" t="n">
        <v>99198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41</v>
      </c>
      <c r="B1" s="2" t="s">
        <v>1</v>
      </c>
    </row>
    <row r="2" spans="1:3">
      <c r="B2" s="2" t="s">
        <v>2</v>
      </c>
      <c r="C2" s="2" t="s">
        <v>68</v>
      </c>
    </row>
    <row r="3" spans="1:3">
      <c r="A3" s="3" t="s">
        <v>242</v>
      </c>
    </row>
    <row r="4" spans="1:3">
      <c r="A4" s="4" t="s">
        <v>36</v>
      </c>
      <c r="B4" s="7" t="n">
        <v>18585</v>
      </c>
      <c r="C4" s="4" t="s">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43</v>
      </c>
      <c r="B1" s="2" t="s">
        <v>67</v>
      </c>
      <c r="D1" s="2" t="s">
        <v>1</v>
      </c>
    </row>
    <row r="2" spans="1:5">
      <c r="B2" s="2" t="s">
        <v>2</v>
      </c>
      <c r="C2" s="2" t="s">
        <v>68</v>
      </c>
      <c r="D2" s="2" t="s">
        <v>2</v>
      </c>
      <c r="E2" s="2" t="s">
        <v>68</v>
      </c>
    </row>
    <row r="3" spans="1:5">
      <c r="A3" s="3" t="s">
        <v>244</v>
      </c>
    </row>
    <row r="4" spans="1:5">
      <c r="A4" s="4" t="s">
        <v>70</v>
      </c>
      <c r="B4" s="4" t="s">
        <v>37</v>
      </c>
      <c r="C4" s="7" t="n">
        <v>19599</v>
      </c>
      <c r="D4" s="4" t="s">
        <v>37</v>
      </c>
      <c r="E4" s="7" t="n">
        <v>24459</v>
      </c>
    </row>
    <row r="5" spans="1:5">
      <c r="A5" s="4" t="s">
        <v>245</v>
      </c>
      <c r="B5" s="4" t="s">
        <v>37</v>
      </c>
      <c r="C5" s="6" t="n">
        <v>9429</v>
      </c>
      <c r="D5" s="4" t="s">
        <v>37</v>
      </c>
      <c r="E5" s="6" t="n">
        <v>11840</v>
      </c>
    </row>
    <row r="6" spans="1:5">
      <c r="A6" s="4" t="s">
        <v>246</v>
      </c>
      <c r="B6" s="4" t="s">
        <v>37</v>
      </c>
      <c r="C6" s="7" t="n">
        <v>10170</v>
      </c>
      <c r="D6" s="4" t="s">
        <v>37</v>
      </c>
      <c r="E6" s="7" t="n">
        <v>126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r="A1" s="1" t="s">
        <v>247</v>
      </c>
      <c r="B1" s="2" t="s">
        <v>67</v>
      </c>
      <c r="D1" s="2" t="s">
        <v>1</v>
      </c>
    </row>
    <row r="2" spans="1:6">
      <c r="B2" s="2" t="s">
        <v>2</v>
      </c>
      <c r="C2" s="2" t="s">
        <v>68</v>
      </c>
      <c r="D2" s="2" t="s">
        <v>2</v>
      </c>
      <c r="E2" s="2" t="s">
        <v>68</v>
      </c>
      <c r="F2" s="2" t="s">
        <v>28</v>
      </c>
    </row>
    <row r="3" spans="1:6">
      <c r="A3" s="4" t="s">
        <v>70</v>
      </c>
      <c r="B3" s="7" t="n">
        <v>105359</v>
      </c>
      <c r="C3" s="4" t="s">
        <v>37</v>
      </c>
      <c r="D3" s="7" t="n">
        <v>195524</v>
      </c>
      <c r="E3" s="4" t="s">
        <v>37</v>
      </c>
    </row>
    <row r="4" spans="1:6">
      <c r="A4" s="4" t="s">
        <v>248</v>
      </c>
      <c r="B4" s="6" t="n">
        <v>76500</v>
      </c>
      <c r="C4" s="4" t="s">
        <v>37</v>
      </c>
      <c r="D4" s="6" t="n">
        <v>109778</v>
      </c>
      <c r="E4" s="4" t="s">
        <v>37</v>
      </c>
    </row>
    <row r="5" spans="1:6">
      <c r="A5" s="4" t="s">
        <v>77</v>
      </c>
      <c r="B5" s="6" t="n">
        <v>-295533</v>
      </c>
      <c r="C5" s="6" t="n">
        <v>-12954</v>
      </c>
      <c r="D5" s="6" t="n">
        <v>-614321</v>
      </c>
      <c r="E5" s="6" t="n">
        <v>-25500</v>
      </c>
    </row>
    <row r="6" spans="1:6">
      <c r="A6" s="4" t="s">
        <v>249</v>
      </c>
      <c r="B6" s="6" t="n">
        <v>52402</v>
      </c>
      <c r="D6" s="6" t="n">
        <v>52402</v>
      </c>
      <c r="F6" s="7" t="n">
        <v>152597</v>
      </c>
    </row>
    <row r="7" spans="1:6">
      <c r="A7" s="4" t="s">
        <v>250</v>
      </c>
    </row>
    <row r="8" spans="1:6">
      <c r="A8" s="4" t="s">
        <v>70</v>
      </c>
      <c r="B8" s="6" t="n">
        <v>66701</v>
      </c>
      <c r="C8" s="4" t="s">
        <v>37</v>
      </c>
      <c r="D8" s="6" t="n">
        <v>128296</v>
      </c>
      <c r="E8" s="4" t="s">
        <v>37</v>
      </c>
    </row>
    <row r="9" spans="1:6">
      <c r="A9" s="4" t="s">
        <v>248</v>
      </c>
      <c r="B9" s="6" t="n">
        <v>61054</v>
      </c>
      <c r="C9" s="4" t="s">
        <v>37</v>
      </c>
      <c r="D9" s="6" t="n">
        <v>105365</v>
      </c>
      <c r="E9" s="4" t="s">
        <v>37</v>
      </c>
    </row>
    <row r="10" spans="1:6">
      <c r="A10" s="4" t="s">
        <v>77</v>
      </c>
      <c r="B10" s="6" t="n">
        <v>-256265</v>
      </c>
      <c r="C10" s="4" t="s">
        <v>37</v>
      </c>
      <c r="D10" s="6" t="n">
        <v>-455019</v>
      </c>
      <c r="E10" s="4" t="s">
        <v>37</v>
      </c>
    </row>
    <row r="11" spans="1:6">
      <c r="A11" s="4" t="s">
        <v>249</v>
      </c>
      <c r="B11" s="6" t="n">
        <v>44122</v>
      </c>
      <c r="D11" s="6" t="n">
        <v>44122</v>
      </c>
      <c r="F11" s="6" t="n">
        <v>63243</v>
      </c>
    </row>
    <row r="12" spans="1:6">
      <c r="A12" s="4" t="s">
        <v>251</v>
      </c>
    </row>
    <row r="13" spans="1:6">
      <c r="A13" s="4" t="s">
        <v>70</v>
      </c>
      <c r="B13" s="6" t="n">
        <v>38658</v>
      </c>
      <c r="C13" s="4" t="s">
        <v>37</v>
      </c>
      <c r="D13" s="6" t="n">
        <v>67228</v>
      </c>
      <c r="E13" s="4" t="s">
        <v>37</v>
      </c>
    </row>
    <row r="14" spans="1:6">
      <c r="A14" s="4" t="s">
        <v>248</v>
      </c>
      <c r="B14" s="6" t="n">
        <v>15446</v>
      </c>
      <c r="C14" s="4" t="s">
        <v>37</v>
      </c>
      <c r="D14" s="6" t="n">
        <v>4413</v>
      </c>
      <c r="E14" s="4" t="s">
        <v>37</v>
      </c>
    </row>
    <row r="15" spans="1:6">
      <c r="A15" s="4" t="s">
        <v>77</v>
      </c>
      <c r="B15" s="6" t="n">
        <v>-39268</v>
      </c>
      <c r="C15" s="4" t="s">
        <v>37</v>
      </c>
      <c r="D15" s="6" t="n">
        <v>-159302</v>
      </c>
      <c r="E15" s="4" t="s">
        <v>37</v>
      </c>
    </row>
    <row r="16" spans="1:6">
      <c r="A16" s="4" t="s">
        <v>249</v>
      </c>
      <c r="B16" s="6" t="n">
        <v>8280</v>
      </c>
      <c r="D16" s="6" t="n">
        <v>8280</v>
      </c>
      <c r="F16" s="7" t="n">
        <v>89354</v>
      </c>
    </row>
    <row r="17" spans="1:6">
      <c r="A17" s="4" t="s">
        <v>252</v>
      </c>
    </row>
    <row r="18" spans="1:6">
      <c r="A18" s="4" t="s">
        <v>70</v>
      </c>
      <c r="B18" s="6" t="n">
        <v>105359</v>
      </c>
      <c r="C18" s="4" t="s">
        <v>37</v>
      </c>
      <c r="D18" s="6" t="n">
        <v>195524</v>
      </c>
      <c r="E18" s="4" t="s">
        <v>37</v>
      </c>
    </row>
    <row r="19" spans="1:6">
      <c r="A19" s="4" t="s">
        <v>248</v>
      </c>
      <c r="B19" s="6" t="n">
        <v>76500</v>
      </c>
      <c r="C19" s="4" t="s">
        <v>37</v>
      </c>
      <c r="D19" s="6" t="n">
        <v>109778</v>
      </c>
      <c r="E19" s="4" t="s">
        <v>37</v>
      </c>
    </row>
    <row r="20" spans="1:6">
      <c r="A20" s="4" t="s">
        <v>77</v>
      </c>
      <c r="B20" s="7" t="n">
        <v>-295533</v>
      </c>
      <c r="C20" s="4" t="s">
        <v>37</v>
      </c>
      <c r="D20" s="7" t="n">
        <v>-614321</v>
      </c>
      <c r="E20" s="4" t="s">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5359</v>
      </c>
      <c r="C4" s="4" t="s">
        <v>37</v>
      </c>
      <c r="D4" s="7" t="n">
        <v>195524</v>
      </c>
      <c r="E4" s="4" t="s">
        <v>37</v>
      </c>
    </row>
    <row r="5" spans="1:5">
      <c r="A5" s="4" t="s">
        <v>71</v>
      </c>
      <c r="B5" s="6" t="n">
        <v>28859</v>
      </c>
      <c r="C5" s="4" t="s">
        <v>37</v>
      </c>
      <c r="D5" s="6" t="n">
        <v>85746</v>
      </c>
      <c r="E5" s="4" t="s">
        <v>37</v>
      </c>
    </row>
    <row r="6" spans="1:5">
      <c r="A6" s="4" t="s">
        <v>72</v>
      </c>
      <c r="B6" s="6" t="n">
        <v>76500</v>
      </c>
      <c r="C6" s="4" t="s">
        <v>37</v>
      </c>
      <c r="D6" s="6" t="n">
        <v>109778</v>
      </c>
      <c r="E6" s="4" t="s">
        <v>37</v>
      </c>
    </row>
    <row r="7" spans="1:5">
      <c r="A7" s="4" t="s">
        <v>73</v>
      </c>
      <c r="B7" s="6" t="n">
        <v>372033</v>
      </c>
      <c r="C7" s="6" t="n">
        <v>23124</v>
      </c>
      <c r="D7" s="6" t="n">
        <v>718636</v>
      </c>
      <c r="E7" s="6" t="n">
        <v>38119</v>
      </c>
    </row>
    <row r="8" spans="1:5">
      <c r="A8" s="4" t="s">
        <v>74</v>
      </c>
      <c r="B8" s="4" t="s">
        <v>37</v>
      </c>
      <c r="C8" s="4" t="s">
        <v>37</v>
      </c>
      <c r="D8" s="6" t="n">
        <v>5463</v>
      </c>
      <c r="E8" s="4" t="s">
        <v>37</v>
      </c>
    </row>
    <row r="9" spans="1:5">
      <c r="A9" s="4" t="s">
        <v>75</v>
      </c>
      <c r="B9" s="6" t="n">
        <v>-295533</v>
      </c>
      <c r="C9" s="6" t="n">
        <v>-23124</v>
      </c>
      <c r="D9" s="6" t="n">
        <v>-614321</v>
      </c>
      <c r="E9" s="6" t="n">
        <v>-38119</v>
      </c>
    </row>
    <row r="10" spans="1:5">
      <c r="A10" s="4" t="s">
        <v>76</v>
      </c>
      <c r="B10" s="4" t="s">
        <v>37</v>
      </c>
      <c r="C10" s="6" t="n">
        <v>10170</v>
      </c>
      <c r="D10" s="4" t="s">
        <v>37</v>
      </c>
      <c r="E10" s="6" t="n">
        <v>12619</v>
      </c>
    </row>
    <row r="11" spans="1:5">
      <c r="A11" s="4" t="s">
        <v>77</v>
      </c>
      <c r="B11" s="7" t="n">
        <v>-295533</v>
      </c>
      <c r="C11" s="7" t="n">
        <v>-12954</v>
      </c>
      <c r="D11" s="7" t="n">
        <v>-614321</v>
      </c>
      <c r="E11" s="7" t="n">
        <v>-25500</v>
      </c>
    </row>
    <row r="12" spans="1:5">
      <c r="A12" s="3" t="s">
        <v>78</v>
      </c>
    </row>
    <row r="13" spans="1:5">
      <c r="A13" s="4" t="s">
        <v>79</v>
      </c>
      <c r="B13" s="7" t="n">
        <v>0</v>
      </c>
      <c r="C13" s="7" t="n">
        <v>0</v>
      </c>
      <c r="D13" s="7" t="n">
        <v>0</v>
      </c>
      <c r="E13" s="7" t="n">
        <v>0</v>
      </c>
    </row>
    <row r="14" spans="1:5">
      <c r="A14" s="4" t="s">
        <v>80</v>
      </c>
      <c r="B14" s="4" t="s">
        <v>37</v>
      </c>
      <c r="C14" s="6" t="n">
        <v>0</v>
      </c>
      <c r="D14" s="4" t="s">
        <v>37</v>
      </c>
      <c r="E14" s="6" t="n">
        <v>0</v>
      </c>
    </row>
    <row r="15" spans="1:5">
      <c r="A15" s="4" t="s">
        <v>81</v>
      </c>
      <c r="B15" s="7" t="n">
        <v>0</v>
      </c>
      <c r="C15" s="7" t="n">
        <v>0</v>
      </c>
      <c r="D15" s="7" t="n">
        <v>0</v>
      </c>
      <c r="E15" s="7" t="n">
        <v>0</v>
      </c>
    </row>
    <row r="16" spans="1:5">
      <c r="A16" s="4" t="s">
        <v>82</v>
      </c>
      <c r="B16" s="6" t="n">
        <v>99730805</v>
      </c>
      <c r="C16" s="6" t="n">
        <v>151151400</v>
      </c>
      <c r="D16" s="6" t="n">
        <v>99472521</v>
      </c>
      <c r="E16" s="6" t="n">
        <v>150627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85</v>
      </c>
      <c r="B4" s="7" t="n">
        <v>-614321</v>
      </c>
      <c r="C4" s="7" t="n">
        <v>-25500</v>
      </c>
    </row>
    <row r="5" spans="1:3">
      <c r="A5" s="4" t="s">
        <v>76</v>
      </c>
      <c r="B5" s="4" t="s">
        <v>37</v>
      </c>
      <c r="C5" s="6" t="n">
        <v>12619</v>
      </c>
    </row>
    <row r="6" spans="1:3">
      <c r="A6" s="4" t="s">
        <v>75</v>
      </c>
      <c r="B6" s="6" t="n">
        <v>-614321</v>
      </c>
      <c r="C6" s="6" t="n">
        <v>-38119</v>
      </c>
    </row>
    <row r="7" spans="1:3">
      <c r="A7" s="3" t="s">
        <v>86</v>
      </c>
    </row>
    <row r="8" spans="1:3">
      <c r="A8" s="4" t="s">
        <v>87</v>
      </c>
      <c r="B8" s="6" t="n">
        <v>890</v>
      </c>
      <c r="C8" s="4" t="s">
        <v>37</v>
      </c>
    </row>
    <row r="9" spans="1:3">
      <c r="A9" s="4" t="s">
        <v>74</v>
      </c>
      <c r="B9" s="6" t="n">
        <v>5463</v>
      </c>
      <c r="C9" s="4" t="s">
        <v>37</v>
      </c>
    </row>
    <row r="10" spans="1:3">
      <c r="A10" s="4" t="s">
        <v>88</v>
      </c>
      <c r="B10" s="6" t="n">
        <v>18585</v>
      </c>
      <c r="C10" s="4" t="s">
        <v>37</v>
      </c>
    </row>
    <row r="11" spans="1:3">
      <c r="A11" s="3" t="s">
        <v>89</v>
      </c>
    </row>
    <row r="12" spans="1:3">
      <c r="A12" s="4" t="s">
        <v>31</v>
      </c>
      <c r="B12" s="6" t="n">
        <v>19796</v>
      </c>
      <c r="C12" s="4" t="s">
        <v>37</v>
      </c>
    </row>
    <row r="13" spans="1:3">
      <c r="A13" s="4" t="s">
        <v>33</v>
      </c>
      <c r="B13" s="6" t="n">
        <v>1367</v>
      </c>
      <c r="C13" s="4" t="s">
        <v>37</v>
      </c>
    </row>
    <row r="14" spans="1:3">
      <c r="A14" s="4" t="s">
        <v>32</v>
      </c>
      <c r="B14" s="6" t="n">
        <v>-6699</v>
      </c>
      <c r="C14" s="4" t="s">
        <v>37</v>
      </c>
    </row>
    <row r="15" spans="1:3">
      <c r="A15" s="4" t="s">
        <v>40</v>
      </c>
      <c r="B15" s="6" t="n">
        <v>153263</v>
      </c>
      <c r="C15" s="6" t="n">
        <v>12126</v>
      </c>
    </row>
    <row r="16" spans="1:3">
      <c r="A16" s="4" t="s">
        <v>43</v>
      </c>
      <c r="B16" s="6" t="n">
        <v>10584</v>
      </c>
      <c r="C16" s="4" t="s">
        <v>37</v>
      </c>
    </row>
    <row r="17" spans="1:3">
      <c r="A17" s="4" t="s">
        <v>44</v>
      </c>
      <c r="B17" s="6" t="n">
        <v>-15000</v>
      </c>
      <c r="C17" s="4" t="s">
        <v>37</v>
      </c>
    </row>
    <row r="18" spans="1:3">
      <c r="A18" s="4" t="s">
        <v>90</v>
      </c>
      <c r="B18" s="6" t="n">
        <v>-426072</v>
      </c>
      <c r="C18" s="6" t="n">
        <v>-25993</v>
      </c>
    </row>
    <row r="19" spans="1:3">
      <c r="A19" s="4" t="s">
        <v>91</v>
      </c>
      <c r="B19" s="4" t="s">
        <v>37</v>
      </c>
      <c r="C19" s="6" t="n">
        <v>12619</v>
      </c>
    </row>
    <row r="20" spans="1:3">
      <c r="A20" s="4" t="s">
        <v>92</v>
      </c>
      <c r="B20" s="6" t="n">
        <v>-426072</v>
      </c>
      <c r="C20" s="6" t="n">
        <v>-13374</v>
      </c>
    </row>
    <row r="21" spans="1:3">
      <c r="A21" s="3" t="s">
        <v>93</v>
      </c>
    </row>
    <row r="22" spans="1:3">
      <c r="A22" s="4" t="s">
        <v>94</v>
      </c>
      <c r="B22" s="4" t="s">
        <v>37</v>
      </c>
      <c r="C22" s="6" t="n">
        <v>-4904</v>
      </c>
    </row>
    <row r="23" spans="1:3">
      <c r="A23" s="4" t="s">
        <v>95</v>
      </c>
      <c r="B23" s="6" t="n">
        <v>6000</v>
      </c>
      <c r="C23" s="4" t="s">
        <v>37</v>
      </c>
    </row>
    <row r="24" spans="1:3">
      <c r="A24" s="4" t="s">
        <v>96</v>
      </c>
      <c r="B24" s="6" t="n">
        <v>-1000</v>
      </c>
      <c r="C24" s="4" t="s">
        <v>37</v>
      </c>
    </row>
    <row r="25" spans="1:3">
      <c r="A25" s="4" t="s">
        <v>97</v>
      </c>
      <c r="B25" s="6" t="n">
        <v>100000</v>
      </c>
      <c r="C25" s="4" t="s">
        <v>37</v>
      </c>
    </row>
    <row r="26" spans="1:3">
      <c r="A26" s="4" t="s">
        <v>98</v>
      </c>
      <c r="B26" s="6" t="n">
        <v>260279</v>
      </c>
      <c r="C26" s="6" t="n">
        <v>25000</v>
      </c>
    </row>
    <row r="27" spans="1:3">
      <c r="A27" s="4" t="s">
        <v>99</v>
      </c>
      <c r="B27" s="6" t="n">
        <v>365279</v>
      </c>
      <c r="C27" s="6" t="n">
        <v>20096</v>
      </c>
    </row>
    <row r="28" spans="1:3">
      <c r="A28" s="4" t="s">
        <v>100</v>
      </c>
      <c r="B28" s="4" t="s">
        <v>37</v>
      </c>
      <c r="C28" s="6" t="n">
        <v>1858</v>
      </c>
    </row>
    <row r="29" spans="1:3">
      <c r="A29" s="4" t="s">
        <v>101</v>
      </c>
      <c r="B29" s="6" t="n">
        <v>365279</v>
      </c>
      <c r="C29" s="6" t="n">
        <v>21954</v>
      </c>
    </row>
    <row r="30" spans="1:3">
      <c r="A30" s="4" t="s">
        <v>102</v>
      </c>
      <c r="B30" s="6" t="n">
        <v>-60793</v>
      </c>
      <c r="C30" s="6" t="n">
        <v>8580</v>
      </c>
    </row>
    <row r="31" spans="1:3">
      <c r="A31" s="4" t="s">
        <v>103</v>
      </c>
      <c r="B31" s="6" t="n">
        <v>99295</v>
      </c>
      <c r="C31" s="6" t="n">
        <v>244</v>
      </c>
    </row>
    <row r="32" spans="1:3">
      <c r="A32" s="4" t="s">
        <v>104</v>
      </c>
      <c r="B32" s="6" t="n">
        <v>38502</v>
      </c>
      <c r="C32" s="6" t="n">
        <v>8824</v>
      </c>
    </row>
    <row r="33" spans="1:3">
      <c r="A33" s="3" t="s">
        <v>105</v>
      </c>
    </row>
    <row r="34" spans="1:3">
      <c r="A34" s="4" t="s">
        <v>106</v>
      </c>
      <c r="B34" s="4" t="s">
        <v>37</v>
      </c>
      <c r="C34" s="4" t="s">
        <v>37</v>
      </c>
    </row>
    <row r="35" spans="1:3">
      <c r="A35" s="4" t="s">
        <v>107</v>
      </c>
      <c r="B35" s="4" t="s">
        <v>37</v>
      </c>
      <c r="C35"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ORGANIZATION AND DESCRIPTION OF</vt:lpstr>
      <vt:lpstr>GOING CONCERN</vt:lpstr>
      <vt:lpstr>INVENTORIES</vt:lpstr>
      <vt:lpstr>PROPERTY AND EQUIPMENT</vt:lpstr>
      <vt:lpstr>RELATED PARTY TRANSACTIONS</vt:lpstr>
      <vt:lpstr>NOTES PAYABLE</vt:lpstr>
      <vt:lpstr>EQUITY</vt:lpstr>
      <vt:lpstr>COMMITMENTS AND CONTINGENCIES</vt:lpstr>
      <vt:lpstr>DISCONTINUED OPERATIONS</vt:lpstr>
      <vt:lpstr>SEGMENT INFORMATION</vt:lpstr>
      <vt:lpstr>SUBSEQUENT EVENTS</vt:lpstr>
      <vt:lpstr>ORGANIZATION AND DESCRIPTION 17</vt:lpstr>
      <vt:lpstr>PROPERTY AND EQUIPMENT (Tables)</vt:lpstr>
      <vt:lpstr>EQUITY (Tables)</vt:lpstr>
      <vt:lpstr>DISCONTINUED OPERATIONS (Tables</vt:lpstr>
      <vt:lpstr>SEGMENT INFORMATION (Tables)</vt:lpstr>
      <vt:lpstr>ORGANIZATION AND DESCRIPTION 22</vt:lpstr>
      <vt:lpstr>GOING CONCERN (Details Narrativ</vt:lpstr>
      <vt:lpstr>INVENTORIES (Details Narrative)</vt:lpstr>
      <vt:lpstr>PROPERTY AND EQUIPMENT (Details</vt:lpstr>
      <vt:lpstr>PROPERTY AND EQUIPMENT (Detai26</vt:lpstr>
      <vt:lpstr>RELATED PARTY TRANSACTIONS (Det</vt:lpstr>
      <vt:lpstr>EQUITY (Details)</vt:lpstr>
      <vt:lpstr>EQUITY (Details Narrative)</vt:lpstr>
      <vt:lpstr>COMMITMENTS AND CONTINGENCIES (</vt:lpstr>
      <vt:lpstr>DISCONTINUED OPERATIONS (Detail</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12:53Z</dcterms:created>
  <dcterms:modified xmlns:dcterms="http://purl.org/dc/terms/" xmlns:xsi="http://www.w3.org/2001/XMLSchema-instance" xsi:type="dcterms:W3CDTF">2016-08-22T17:12:53Z</dcterms:modified>
  <dc:title xmlns:dc="http://purl.org/dc/elements/1.1/">Untitled</dc:title>
  <dc:description xmlns:dc="http://purl.org/dc/elements/1.1/"/>
  <dc:subject xmlns:dc="http://purl.org/dc/elements/1.1/"/>
  <cp:keywords/>
  <cp:category/>
</cp:coreProperties>
</file>